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The Company History and Natu" sheetId="6" r:id="rId6"/>
    <s:sheet name="2. Summary of Significant Accou" sheetId="7" r:id="rId7"/>
    <s:sheet name="3. Common Stock" sheetId="8" r:id="rId8"/>
    <s:sheet name="4. Income Taxes" sheetId="9" r:id="rId9"/>
    <s:sheet name="5. Subsequent events" sheetId="10" r:id="rId10"/>
    <s:sheet name="2. Summary of Significant Acc11" sheetId="11" r:id="rId11"/>
    <s:sheet name="4. Income Taxes (Tables)" sheetId="12" r:id="rId12"/>
    <s:sheet name="4. Income Taxes (Details)" sheetId="13" r:id="rId13"/>
    <s:sheet name="4. Income Taxes (Details 1)" sheetId="14" r:id="rId14"/>
    <s:sheet name="4. Income Taxes (Details Narrat" sheetId="15" r:id="rId15"/>
  </s:sheets>
  <s:definedNames/>
  <s:calcPr calcId="124519" calcMode="auto" fullCalcOnLoad="1"/>
</s:workbook>
</file>

<file path=xl/sharedStrings.xml><?xml version="1.0" encoding="utf-8"?>
<sst xmlns="http://schemas.openxmlformats.org/spreadsheetml/2006/main" uniqueCount="142">
  <si>
    <t>Document and Entity Information - shares</t>
  </si>
  <si>
    <t>6 Months Ended</t>
  </si>
  <si>
    <t>Mar. 31, 2016</t>
  </si>
  <si>
    <t>May. 20, 2016</t>
  </si>
  <si>
    <t>Document And Entity Information</t>
  </si>
  <si>
    <t>Entity Registrant Name</t>
  </si>
  <si>
    <t>Nukkleus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Sep. 30, 2015</t>
  </si>
  <si>
    <t>CURRENT ASSETS:</t>
  </si>
  <si>
    <t>Cash or cash equivalents</t>
  </si>
  <si>
    <t>TOTAL CURRENT ASSETS</t>
  </si>
  <si>
    <t>TOTAL ASSETS</t>
  </si>
  <si>
    <t>CURRENT LIABILITIES:</t>
  </si>
  <si>
    <t>Due to shareholder</t>
  </si>
  <si>
    <t>Accrued taxes</t>
  </si>
  <si>
    <t>TOTAL CURRENT LIABILITIES</t>
  </si>
  <si>
    <t>TOTAL LIABILITIES</t>
  </si>
  <si>
    <t>STOCKHOLDERS' (DEFICIT):</t>
  </si>
  <si>
    <t>Preferred stock, $.0001 par value, 15,000,000 shares authorized, none issued and outstanding</t>
  </si>
  <si>
    <t>Common stock, $.00001 par value, 300,000,000 shares authorized, 166,535,100 shares issued and outstanding, as of March 31, 2016 and September 30, 2015</t>
  </si>
  <si>
    <t>Additional paid-in capital</t>
  </si>
  <si>
    <t>Retain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standing</t>
  </si>
  <si>
    <t>Common stock par value</t>
  </si>
  <si>
    <t>Common stock shares authorized</t>
  </si>
  <si>
    <t>Common stock shares issued</t>
  </si>
  <si>
    <t>Common stock shares oustanding</t>
  </si>
  <si>
    <t>CONDENSED STATEMENTS OF OPERATIONS - USD ($)</t>
  </si>
  <si>
    <t>3 Months Ended</t>
  </si>
  <si>
    <t>Mar. 31, 2015</t>
  </si>
  <si>
    <t>Revenues:</t>
  </si>
  <si>
    <t>Professional service revenues</t>
  </si>
  <si>
    <t>Client expense reimbursement</t>
  </si>
  <si>
    <t>Total Revenues</t>
  </si>
  <si>
    <t>Cost of revenues</t>
  </si>
  <si>
    <t>Cost of revenues from a related party</t>
  </si>
  <si>
    <t>Gross Profit</t>
  </si>
  <si>
    <t>Operating expenses:</t>
  </si>
  <si>
    <t>General and administrative</t>
  </si>
  <si>
    <t>General and administrative costs from a related party</t>
  </si>
  <si>
    <t>Total operating expenses</t>
  </si>
  <si>
    <t>(Loss) from operations</t>
  </si>
  <si>
    <t>Net income (loss) applicable to common shareholders</t>
  </si>
  <si>
    <t>Net (loss) per share - basic and diluted</t>
  </si>
  <si>
    <t>Weighted number of shares outstanding - Basic and diluted</t>
  </si>
  <si>
    <t>CONDENSED STATEMENTS OF CASH FLOWS - USD ($)</t>
  </si>
  <si>
    <t>CASH FLOWS FROM OPERATING ACTIVITIES:</t>
  </si>
  <si>
    <t>Net (loss)</t>
  </si>
  <si>
    <t>Change in operating assets and liabilities:</t>
  </si>
  <si>
    <t>Accounts payable and accrued expenses</t>
  </si>
  <si>
    <t>Net cash used in operating activities</t>
  </si>
  <si>
    <t>CASH FLOW FROM FINANCING ACTIVITIES:</t>
  </si>
  <si>
    <t>Loan from shareholder</t>
  </si>
  <si>
    <t>Net cash provided by financing activities</t>
  </si>
  <si>
    <t>NET DECREASE IN CASH</t>
  </si>
  <si>
    <t>CASH AND CASH EQUIVALENTS at beginning of period</t>
  </si>
  <si>
    <t>CASH AND CASH EQUIVALENTS at end of period</t>
  </si>
  <si>
    <t>Cash paid for:</t>
  </si>
  <si>
    <t>Interest</t>
  </si>
  <si>
    <t>Income Taxes</t>
  </si>
  <si>
    <t>1. The Company History and Nature of the Business</t>
  </si>
  <si>
    <t>Organization, Consolidation and Presentation of Financial Statements [Abstract]</t>
  </si>
  <si>
    <t>Nukkleus
Inc (formerly Compliance &amp; Risk Management Solutions Inc) (the Company) was formed on July 29, 2013 in the State
of Delaware as a for-profit Company and established a fiscal year end of September 30. On February 25 th Subsequent
to the change in control on February 25th, 2015, the new Director John Nettlefold decided to transition the company from business
technology to advertising technology. To this effect, on May 22 nd On
July 2 nd th th By
late July, management had decided that many of the underlying factors of Mr. Nettlefolds business would not be feasible
as presented. As such, on July 26 th On
July 27 th th On
August 17 th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128,333 and has a working capital deficit
of $32,132 at March 31, 2016. Our ability to continue as a going concern is dependent upon the management of expenses and ability
of the Company to obtain the necessary financing to meet its obligations and pay its liabilities arising from normal business
operations when they come due, and upon profitable operations. We
need to either borrow funds or raise additional capital through equity or debt financing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2. Summary of Significant Accounting Policies</t>
  </si>
  <si>
    <t>Accounting Policies [Abstract]</t>
  </si>
  <si>
    <t>Basis
of Presentation and Organization The
accompanying financial statements of the Company were prepared from the accounts of the Company under the accrual basis of accounting.
The balance sheet at September 30, 2015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These financial statements should be read in conjunction with the financial statements and additional
information as contained in our annual report on Form 10-K for the year ended September 30, 2015.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March 31, 2016. Revenue
Recognition Prior
to February 13, 2015, the Company derived its revenue from the sale of general compliance and risk management consulting services
(professional services revenue). The Company utilizes written contracts as the means to establish the terms and condition
services are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ed revenue as services were performed. Invoicing was done at the beginning of each month for the
services to be rendered that month.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6 the carrying value of accounts payable-trade and accrued
liabilities approximated fair value due to the short-term nature and maturity of these instrument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6. Actual results could differ from
those estimates made by management.</t>
  </si>
  <si>
    <t>3. Common Stock</t>
  </si>
  <si>
    <t>Equity [Abstract]</t>
  </si>
  <si>
    <t>The
Company is authorized to issue 300,000,000 shares of common stock and 15,000,000 preferred stock, both $0.0001 par value. As of
March 31, 2016 the Company had 166,535,100 common shares outstanding. On
February 5, 2016, Charms Investments, Ltd. sold 146,535,140 shares of common stock to Currency Mountain Holdings LLC (CMH).
In addition, on the same date, CMH acquired 3,937,000 shares of common stock from a non-affiliate of the Company. The
aggregate purchase price paid by CMH was $145,000.</t>
  </si>
  <si>
    <t>4. Income Taxes</t>
  </si>
  <si>
    <t>Income Tax Disclosure [Abstract]</t>
  </si>
  <si>
    <t>The
provision for income taxes for the six months end March 31, 2016 and 2015 were as follows (assuming a 15% effective tax rate):
Six
Months Ended March 31, 2016 Six
Months Ended March 31, 2015
Current
Tax Provision:
Total
current tax provision $ - $ -
Deferred
Tax Provision:
Loss
carry-forwards (1,500 ) (3,494 )
Change
in valuation allowance 1,500 3,494
Total
deferred tax provision $ - - The
Company provided a valuation allowance equal to the deferred income tax assets for period ended March 31, 2016 because it is not
presently known whether future taxable income will be sufficient to utilize the loss carry-forwards.
Loss
carry-forwards $ 19,250
Less
- valuation allowance (19,250 )
Total
net deferred tax assets $ - As
of March 31, 2016, the Company had approximately $128,333 in tax loss carry-forwards that may be utilized (subject to possible
limitations under IRS Code section 382) in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All
periods since inception are still subject to examination.</t>
  </si>
  <si>
    <t>5. Subsequent events</t>
  </si>
  <si>
    <t>Subsequent Events [Abstract]</t>
  </si>
  <si>
    <t xml:space="preserve">On
May 13, 2016, the Company entered into a Purchase &amp; Sale Agreement with Currency Mountain Holdings Bermuda, Limited pursuant
to which the Company agreed to acquire 100% of the outstanding securities of Nukkleus Limited, a Bermuda limited company (Nukk
Bermuda) for $1.00, which closed on May 17, 2016. Nukk Bermuda contained no assets or liabilities and has been dormant
since inception and, as a result, such acquisition is deemed immaterial. </t>
  </si>
  <si>
    <t>2. Summary of Significant Accounting Policies (Policies)</t>
  </si>
  <si>
    <t>Summary Of Significant Accounting Policies Policies</t>
  </si>
  <si>
    <t>Basis of Presentation and Organization</t>
  </si>
  <si>
    <t>The accompanying financial statements
of the Company were prepared from the accounts of the Company under the accrual basis of accounting. The balance sheet at September
30, 2015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These
financial statements should be read in conjunction with the financial statements and additional information as contained in our
annual report on Form 10-K for the year ended September 30, 2015.</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March 31, 2016.</t>
  </si>
  <si>
    <t>Revenue Recognition</t>
  </si>
  <si>
    <t>Prior
to February 13, 2015, the Company derived its revenue from the sale of general compliance and risk management consulting services
(professional services revenue). The Company utilizes written contracts as the means to establish the terms and condition
services are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ed revenue as services were performed. Invoicing was done at the beginning of each month for the
services to be rendered that month.</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6 the carrying value of accounts payable-trade and accrued liabilities approximated fair value
due to the short-term nature and maturity of these instrument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6. Actual results could differ from those estimates made by management.</t>
  </si>
  <si>
    <t>4. Income Taxes (Tables)</t>
  </si>
  <si>
    <t>Income Taxes Tables</t>
  </si>
  <si>
    <t>Schedule of provision for income taxes</t>
  </si>
  <si>
    <t xml:space="preserve">Six
Months Ended March 31, 2016 Six
Months Ended March 31, 2015
Current
Tax Provision:
Total
current tax provision $ - $ -
Deferred
Tax Provision:
Loss
carry-forwards (1,500 ) (3,494 )
Change
in valuation allowance 1,500 3,494
Total
deferred tax provision $ - - </t>
  </si>
  <si>
    <t>Schedule of deferred income tax asset</t>
  </si>
  <si>
    <t xml:space="preserve">Loss
carry-forwards $ 19,250
Less
- valuation allowance (19,250 )
Total
net deferred tax assets $ - </t>
  </si>
  <si>
    <t>4. Income Taxes (Details) - USD ($)</t>
  </si>
  <si>
    <t>Current Tax Provision:</t>
  </si>
  <si>
    <t>Federal-State-Local</t>
  </si>
  <si>
    <t>Total current tax provision</t>
  </si>
  <si>
    <t>Deferred Tax Provision:</t>
  </si>
  <si>
    <t>Loss carry-forwards</t>
  </si>
  <si>
    <t>Change in valuation allowance</t>
  </si>
  <si>
    <t>Total deferred tax provision</t>
  </si>
  <si>
    <t>4. Income Taxes (Details 1)</t>
  </si>
  <si>
    <t>Mar. 31, 2016USD ($)</t>
  </si>
  <si>
    <t>Income Taxes Details 1</t>
  </si>
  <si>
    <t>Less - valuation allowance</t>
  </si>
  <si>
    <t>Total net deferred tax assets</t>
  </si>
  <si>
    <t>4. Income Taxes (Details Narrative)</t>
  </si>
  <si>
    <t>Income Taxes Details Narrative</t>
  </si>
  <si>
    <t>Income tax loss carryforward</t>
  </si>
  <si>
    <t>Expiration Date</t>
  </si>
  <si>
    <t>Loss carry-forwards can be utilized in future periods
to reduce taxable income, and expire by the year 2035.</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278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6653510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r="A1" s="1">
        <v>103</v>
      </c>
      <c t="s" r="B1" s="2">
        <v>1</v>
      </c>
    </row>
    <row spans="1:2" r="2">
      <c t="s" r="B2" s="2">
        <v>2</v>
      </c>
    </row>
    <row spans="1:2" r="3">
      <c t="s" r="A3" s="3">
        <v>104</v>
      </c>
    </row>
    <row spans="1:2" r="4">
      <c t="s" r="A4" s="4">
        <v>105</v>
      </c>
      <c t="s" r="B4" s="4">
        <v>106</v>
      </c>
    </row>
    <row spans="1:2" r="5">
      <c t="s" r="A5" s="4">
        <v>107</v>
      </c>
      <c t="s" r="B5" s="4">
        <v>108</v>
      </c>
    </row>
    <row spans="1:2" r="6">
      <c t="s" r="A6" s="4">
        <v>109</v>
      </c>
      <c t="s" r="B6" s="4">
        <v>110</v>
      </c>
    </row>
    <row spans="1:2" r="7">
      <c t="s" r="A7" s="4">
        <v>111</v>
      </c>
      <c t="s" r="B7" s="4">
        <v>112</v>
      </c>
    </row>
    <row spans="1:2" r="8">
      <c t="s" r="A8" s="4">
        <v>87</v>
      </c>
      <c t="s" r="B8" s="4">
        <v>113</v>
      </c>
    </row>
    <row spans="1:2" r="9">
      <c t="s" r="A9" s="4">
        <v>114</v>
      </c>
      <c t="s" r="B9" s="4">
        <v>115</v>
      </c>
    </row>
    <row spans="1:2" r="10">
      <c t="s" r="A10" s="4">
        <v>116</v>
      </c>
      <c t="s" r="B10"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18</v>
      </c>
      <c t="s" r="B1" s="2">
        <v>1</v>
      </c>
    </row>
    <row spans="1:2" r="2">
      <c t="s" r="B2" s="2">
        <v>2</v>
      </c>
    </row>
    <row spans="1:2" r="3">
      <c t="s" r="A3" s="3">
        <v>119</v>
      </c>
    </row>
    <row spans="1:2" r="4">
      <c t="s" r="A4" s="4">
        <v>120</v>
      </c>
      <c t="s" r="B4" s="4">
        <v>121</v>
      </c>
    </row>
    <row spans="1:2" r="5">
      <c t="s" r="A5" s="4">
        <v>122</v>
      </c>
      <c t="s" r="B5"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t="s" r="A1" s="1">
        <v>124</v>
      </c>
      <c t="s" r="B1" s="2">
        <v>1</v>
      </c>
    </row>
    <row spans="1:3" r="2">
      <c t="s" r="B2" s="2">
        <v>2</v>
      </c>
      <c t="s" r="C2" s="2">
        <v>57</v>
      </c>
    </row>
    <row spans="1:3" r="3">
      <c t="s" r="A3" s="3">
        <v>125</v>
      </c>
    </row>
    <row spans="1:3" r="4">
      <c t="s" r="A4" s="4">
        <v>126</v>
      </c>
      <c t="n" r="B4" s="7">
        <v>0</v>
      </c>
      <c t="n" r="C4" s="7">
        <v>0</v>
      </c>
    </row>
    <row spans="1:3" r="5">
      <c t="s" r="A5" s="4">
        <v>127</v>
      </c>
      <c t="n" r="B5" s="6">
        <v>0</v>
      </c>
      <c t="n" r="C5" s="6">
        <v>0</v>
      </c>
    </row>
    <row spans="1:3" r="6">
      <c t="s" r="A6" s="3">
        <v>128</v>
      </c>
    </row>
    <row spans="1:3" r="7">
      <c t="s" r="A7" s="4">
        <v>129</v>
      </c>
      <c t="n" r="B7" s="6">
        <v>-1500</v>
      </c>
      <c t="n" r="C7" s="6">
        <v>-3494</v>
      </c>
    </row>
    <row spans="1:3" r="8">
      <c t="s" r="A8" s="4">
        <v>130</v>
      </c>
      <c t="n" r="B8" s="6">
        <v>1500</v>
      </c>
      <c t="n" r="C8" s="6">
        <v>3494</v>
      </c>
    </row>
    <row spans="1:3" r="9">
      <c t="s" r="A9" s="4">
        <v>131</v>
      </c>
      <c t="n" r="B9" s="7">
        <v>0</v>
      </c>
      <c t="n" r="C9" s="7">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t="s" r="A1" s="1">
        <v>132</v>
      </c>
      <c t="s" r="B1" s="2">
        <v>133</v>
      </c>
    </row>
    <row spans="1:2" r="2">
      <c t="s" r="A2" s="3">
        <v>134</v>
      </c>
    </row>
    <row spans="1:2" r="3">
      <c t="s" r="A3" s="4">
        <v>129</v>
      </c>
      <c t="n" r="B3" s="7">
        <v>19250</v>
      </c>
    </row>
    <row spans="1:2" r="4">
      <c t="s" r="A4" s="4">
        <v>135</v>
      </c>
      <c t="n" r="B4" s="6">
        <v>-19250</v>
      </c>
    </row>
    <row spans="1:2" r="5">
      <c t="s" r="A5" s="4">
        <v>136</v>
      </c>
      <c t="n" r="B5" s="7">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37</v>
      </c>
      <c t="s" r="B1" s="2">
        <v>1</v>
      </c>
    </row>
    <row spans="1:2" r="2">
      <c t="s" r="B2" s="2">
        <v>133</v>
      </c>
    </row>
    <row spans="1:2" r="3">
      <c t="s" r="A3" s="3">
        <v>138</v>
      </c>
    </row>
    <row spans="1:2" r="4">
      <c t="s" r="A4" s="4">
        <v>139</v>
      </c>
      <c t="n" r="B4" s="7">
        <v>128333</v>
      </c>
    </row>
    <row spans="1:2" r="5">
      <c t="s" r="A5" s="4">
        <v>140</v>
      </c>
      <c t="s" r="B5" s="4">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0</v>
      </c>
      <c t="n" r="C3" s="7">
        <v>0</v>
      </c>
    </row>
    <row spans="1:3" r="4">
      <c t="s" r="A4" s="4">
        <v>31</v>
      </c>
      <c t="n" r="B4" s="6">
        <v>0</v>
      </c>
      <c t="n" r="C4" s="6">
        <v>0</v>
      </c>
    </row>
    <row spans="1:3" r="5">
      <c t="s" r="A5" s="4">
        <v>32</v>
      </c>
      <c t="n" r="B5" s="6">
        <v>0</v>
      </c>
      <c t="n" r="C5" s="6">
        <v>0</v>
      </c>
    </row>
    <row spans="1:3" r="6">
      <c t="s" r="A6" s="3">
        <v>33</v>
      </c>
    </row>
    <row spans="1:3" r="7">
      <c t="s" r="A7" s="4">
        <v>34</v>
      </c>
      <c t="n" r="B7" s="6">
        <v>31882</v>
      </c>
      <c t="n" r="C7" s="6">
        <v>21882</v>
      </c>
    </row>
    <row spans="1:3" r="8">
      <c t="s" r="A8" s="4">
        <v>35</v>
      </c>
      <c t="n" r="B8" s="6">
        <v>250</v>
      </c>
      <c t="n" r="C8" s="6">
        <v>250</v>
      </c>
    </row>
    <row spans="1:3" r="9">
      <c t="s" r="A9" s="4">
        <v>36</v>
      </c>
      <c t="n" r="B9" s="6">
        <v>32132</v>
      </c>
      <c t="n" r="C9" s="6">
        <v>22132</v>
      </c>
    </row>
    <row spans="1:3" r="10">
      <c t="s" r="A10" s="4">
        <v>37</v>
      </c>
      <c t="n" r="B10" s="6">
        <v>32132</v>
      </c>
      <c t="n" r="C10" s="6">
        <v>22132</v>
      </c>
    </row>
    <row spans="1:3" r="11">
      <c t="s" r="A11" s="3">
        <v>38</v>
      </c>
    </row>
    <row spans="1:3" r="12">
      <c t="s" r="A12" s="4">
        <v>39</v>
      </c>
      <c t="n" r="B12" s="6">
        <v>0</v>
      </c>
      <c t="n" r="C12" s="6">
        <v>0</v>
      </c>
    </row>
    <row spans="1:3" r="13">
      <c t="s" r="A13" s="4">
        <v>40</v>
      </c>
      <c t="n" r="B13" s="6">
        <v>16654</v>
      </c>
      <c t="n" r="C13" s="6">
        <v>16654</v>
      </c>
    </row>
    <row spans="1:3" r="14">
      <c t="s" r="A14" s="4">
        <v>41</v>
      </c>
      <c t="n" r="B14" s="6">
        <v>79547</v>
      </c>
      <c t="n" r="C14" s="6">
        <v>79547</v>
      </c>
    </row>
    <row spans="1:3" r="15">
      <c t="s" r="A15" s="4">
        <v>42</v>
      </c>
      <c t="n" r="B15" s="6">
        <v>-128333</v>
      </c>
      <c t="n" r="C15" s="6">
        <v>-118333</v>
      </c>
    </row>
    <row spans="1:3" r="16">
      <c t="s" r="A16" s="4">
        <v>43</v>
      </c>
      <c t="n" r="B16" s="6">
        <v>-32132</v>
      </c>
      <c t="n" r="C16" s="6">
        <v>-22132</v>
      </c>
    </row>
    <row spans="1:3" r="17">
      <c t="s" r="A17" s="4">
        <v>44</v>
      </c>
      <c t="n" r="B17" s="7">
        <v>0</v>
      </c>
      <c t="n" r="C17"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5</v>
      </c>
      <c t="s" r="B1" s="2">
        <v>2</v>
      </c>
      <c t="s" r="C1" s="2">
        <v>28</v>
      </c>
    </row>
    <row spans="1:3" r="2">
      <c t="s" r="A2" s="3">
        <v>46</v>
      </c>
    </row>
    <row spans="1:3" r="3">
      <c t="s" r="A3" s="4">
        <v>47</v>
      </c>
      <c t="n" r="B3" s="8">
        <v>0.0001</v>
      </c>
      <c t="n" r="C3" s="8">
        <v>0.0001</v>
      </c>
    </row>
    <row spans="1:3" r="4">
      <c t="s" r="A4" s="4">
        <v>48</v>
      </c>
      <c t="n" r="B4" s="6">
        <v>15000000</v>
      </c>
      <c t="n" r="C4" s="6">
        <v>15000000</v>
      </c>
    </row>
    <row spans="1:3" r="5">
      <c t="s" r="A5" s="4">
        <v>49</v>
      </c>
      <c t="n" r="B5" s="6">
        <v>0</v>
      </c>
      <c t="n" r="C5" s="6">
        <v>0</v>
      </c>
    </row>
    <row spans="1:3" r="6">
      <c t="s" r="A6" s="4">
        <v>50</v>
      </c>
      <c t="n" r="B6" s="6">
        <v>0</v>
      </c>
      <c t="n" r="C6" s="6">
        <v>0</v>
      </c>
    </row>
    <row spans="1:3" r="7">
      <c t="s" r="A7" s="4">
        <v>51</v>
      </c>
      <c t="n" r="B7" s="8">
        <v>0.0001</v>
      </c>
      <c t="n" r="C7" s="8">
        <v>0.0001</v>
      </c>
    </row>
    <row spans="1:3" r="8">
      <c t="s" r="A8" s="4">
        <v>52</v>
      </c>
      <c t="n" r="B8" s="6">
        <v>300000000</v>
      </c>
      <c t="n" r="C8" s="6">
        <v>300000000</v>
      </c>
    </row>
    <row spans="1:3" r="9">
      <c t="s" r="A9" s="4">
        <v>53</v>
      </c>
      <c t="n" r="B9" s="6">
        <v>166535100</v>
      </c>
      <c t="n" r="C9" s="6">
        <v>166535100</v>
      </c>
    </row>
    <row spans="1:3" r="10">
      <c t="s" r="A10" s="4">
        <v>54</v>
      </c>
      <c t="n" r="B10" s="6">
        <v>166535100</v>
      </c>
      <c t="n" r="C10" s="6">
        <v>166535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55</v>
      </c>
      <c t="s" r="B1" s="2">
        <v>56</v>
      </c>
      <c t="s" r="D1" s="2">
        <v>1</v>
      </c>
    </row>
    <row spans="1:5" r="2">
      <c t="s" r="B2" s="2">
        <v>2</v>
      </c>
      <c t="s" r="C2" s="2">
        <v>57</v>
      </c>
      <c t="s" r="D2" s="2">
        <v>2</v>
      </c>
      <c t="s" r="E2" s="2">
        <v>57</v>
      </c>
    </row>
    <row spans="1:5" r="3">
      <c t="s" r="A3" s="3">
        <v>58</v>
      </c>
    </row>
    <row spans="1:5" r="4">
      <c t="s" r="A4" s="4">
        <v>59</v>
      </c>
      <c t="n" r="B4" s="7">
        <v>0</v>
      </c>
      <c t="n" r="C4" s="7">
        <v>6000</v>
      </c>
      <c t="n" r="D4" s="7">
        <v>0</v>
      </c>
      <c t="n" r="E4" s="7">
        <v>30500</v>
      </c>
    </row>
    <row spans="1:5" r="5">
      <c t="s" r="A5" s="4">
        <v>60</v>
      </c>
      <c t="n" r="B5" s="6">
        <v>0</v>
      </c>
      <c t="n" r="C5" s="6">
        <v>543</v>
      </c>
      <c t="n" r="D5" s="6">
        <v>0</v>
      </c>
      <c t="n" r="E5" s="6">
        <v>1969</v>
      </c>
    </row>
    <row spans="1:5" r="6">
      <c t="s" r="A6" s="4">
        <v>61</v>
      </c>
      <c t="n" r="B6" s="6">
        <v>0</v>
      </c>
      <c t="n" r="C6" s="6">
        <v>6543</v>
      </c>
      <c t="n" r="D6" s="6">
        <v>0</v>
      </c>
      <c t="n" r="E6" s="6">
        <v>32469</v>
      </c>
    </row>
    <row spans="1:5" r="7">
      <c t="s" r="A7" s="4">
        <v>62</v>
      </c>
      <c t="n" r="B7" s="6">
        <v>0</v>
      </c>
      <c t="n" r="C7" s="6">
        <v>40</v>
      </c>
      <c t="n" r="D7" s="6">
        <v>0</v>
      </c>
      <c t="n" r="E7" s="6">
        <v>165</v>
      </c>
    </row>
    <row spans="1:5" r="8">
      <c t="s" r="A8" s="4">
        <v>63</v>
      </c>
      <c t="n" r="B8" s="6">
        <v>0</v>
      </c>
      <c t="n" r="C8" s="6">
        <v>3500</v>
      </c>
      <c t="n" r="D8" s="6">
        <v>0</v>
      </c>
      <c t="n" r="E8" s="6">
        <v>14500</v>
      </c>
    </row>
    <row spans="1:5" r="9">
      <c t="s" r="A9" s="4">
        <v>64</v>
      </c>
      <c t="n" r="B9" s="6">
        <v>0</v>
      </c>
      <c t="n" r="C9" s="6">
        <v>3003</v>
      </c>
      <c t="n" r="D9" s="6">
        <v>0</v>
      </c>
      <c t="n" r="E9" s="6">
        <v>17804</v>
      </c>
    </row>
    <row spans="1:5" r="10">
      <c t="s" r="A10" s="3">
        <v>65</v>
      </c>
    </row>
    <row spans="1:5" r="11">
      <c t="s" r="A11" s="4">
        <v>66</v>
      </c>
      <c t="n" r="B11" s="6">
        <v>10000</v>
      </c>
      <c t="n" r="C11" s="6">
        <v>13979</v>
      </c>
      <c t="n" r="D11" s="6">
        <v>10000</v>
      </c>
      <c t="n" r="E11" s="6">
        <v>27271</v>
      </c>
    </row>
    <row spans="1:5" r="12">
      <c t="s" r="A12" s="4">
        <v>67</v>
      </c>
      <c t="n" r="B12" s="6">
        <v>0</v>
      </c>
      <c t="n" r="C12" s="6">
        <v>9827</v>
      </c>
      <c t="n" r="D12" s="6">
        <v>0</v>
      </c>
      <c t="n" r="E12" s="6">
        <v>13827</v>
      </c>
    </row>
    <row spans="1:5" r="13">
      <c t="s" r="A13" s="4">
        <v>68</v>
      </c>
      <c t="n" r="B13" s="6">
        <v>10000</v>
      </c>
      <c t="n" r="C13" s="6">
        <v>23806</v>
      </c>
      <c t="n" r="D13" s="6">
        <v>10000</v>
      </c>
      <c t="n" r="E13" s="6">
        <v>41098</v>
      </c>
    </row>
    <row spans="1:5" r="14">
      <c t="s" r="A14" s="4">
        <v>69</v>
      </c>
      <c t="n" r="B14" s="6">
        <v>-10000</v>
      </c>
      <c t="n" r="C14" s="6">
        <v>-20803</v>
      </c>
      <c t="n" r="D14" s="6">
        <v>-10000</v>
      </c>
      <c t="n" r="E14" s="6">
        <v>-23294</v>
      </c>
    </row>
    <row spans="1:5" r="15">
      <c t="s" r="A15" s="4">
        <v>70</v>
      </c>
      <c t="n" r="B15" s="7">
        <v>-10000</v>
      </c>
      <c t="n" r="C15" s="7">
        <v>-20803</v>
      </c>
      <c t="n" r="D15" s="7">
        <v>-10000</v>
      </c>
      <c t="n" r="E15" s="7">
        <v>-23294</v>
      </c>
    </row>
    <row spans="1:5" r="16">
      <c t="s" r="A16" s="4">
        <v>71</v>
      </c>
      <c t="n" r="B16" s="7">
        <v>0</v>
      </c>
      <c t="n" r="C16" s="7">
        <v>0</v>
      </c>
      <c t="n" r="D16" s="7">
        <v>0</v>
      </c>
      <c t="n" r="E16" s="7">
        <v>0</v>
      </c>
    </row>
    <row spans="1:5" r="17">
      <c t="s" r="A17" s="4">
        <v>72</v>
      </c>
      <c t="n" r="B17" s="6">
        <v>165535100</v>
      </c>
      <c t="n" r="C17" s="6">
        <v>165535100</v>
      </c>
      <c t="n" r="D17" s="6">
        <v>165535100</v>
      </c>
      <c t="n" r="E17" s="6">
        <v>165535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73</v>
      </c>
      <c t="s" r="B1" s="2">
        <v>1</v>
      </c>
    </row>
    <row spans="1:3" r="2">
      <c t="s" r="B2" s="2">
        <v>2</v>
      </c>
      <c t="s" r="C2" s="2">
        <v>57</v>
      </c>
    </row>
    <row spans="1:3" r="3">
      <c t="s" r="A3" s="3">
        <v>74</v>
      </c>
    </row>
    <row spans="1:3" r="4">
      <c t="s" r="A4" s="4">
        <v>75</v>
      </c>
      <c t="n" r="B4" s="7">
        <v>-10000</v>
      </c>
      <c t="n" r="C4" s="7">
        <v>-23294</v>
      </c>
    </row>
    <row spans="1:3" r="5">
      <c t="s" r="A5" s="3">
        <v>76</v>
      </c>
    </row>
    <row spans="1:3" r="6">
      <c t="s" r="A6" s="4">
        <v>77</v>
      </c>
      <c t="n" r="B6" s="6">
        <v>0</v>
      </c>
      <c t="n" r="C6" s="6">
        <v>-14311</v>
      </c>
    </row>
    <row spans="1:3" r="7">
      <c t="s" r="A7" s="4">
        <v>78</v>
      </c>
      <c t="n" r="B7" s="6">
        <v>-10000</v>
      </c>
      <c t="n" r="C7" s="6">
        <v>-37605</v>
      </c>
    </row>
    <row spans="1:3" r="8">
      <c t="s" r="A8" s="3">
        <v>79</v>
      </c>
    </row>
    <row spans="1:3" r="9">
      <c t="s" r="A9" s="4">
        <v>80</v>
      </c>
      <c t="n" r="B9" s="6">
        <v>10000</v>
      </c>
      <c t="n" r="C9" s="6">
        <v>24701</v>
      </c>
    </row>
    <row spans="1:3" r="10">
      <c t="s" r="A10" s="4">
        <v>81</v>
      </c>
      <c t="n" r="B10" s="6">
        <v>10000</v>
      </c>
      <c t="n" r="C10" s="6">
        <v>24701</v>
      </c>
    </row>
    <row spans="1:3" r="11">
      <c t="s" r="A11" s="4">
        <v>82</v>
      </c>
      <c t="n" r="B11" s="6">
        <v>0</v>
      </c>
      <c t="n" r="C11" s="6">
        <v>-12904</v>
      </c>
    </row>
    <row spans="1:3" r="12">
      <c t="s" r="A12" s="4">
        <v>83</v>
      </c>
      <c t="n" r="B12" s="6">
        <v>0</v>
      </c>
      <c t="n" r="C12" s="6">
        <v>12904</v>
      </c>
    </row>
    <row spans="1:3" r="13">
      <c t="s" r="A13" s="4">
        <v>84</v>
      </c>
      <c t="n" r="B13" s="6">
        <v>0</v>
      </c>
      <c t="n" r="C13" s="6">
        <v>0</v>
      </c>
    </row>
    <row spans="1:3" r="14">
      <c t="s" r="A14" s="3">
        <v>85</v>
      </c>
    </row>
    <row spans="1:3" r="15">
      <c t="s" r="A15" s="4">
        <v>86</v>
      </c>
      <c t="n" r="B15" s="6">
        <v>0</v>
      </c>
      <c t="n" r="C15" s="6">
        <v>0</v>
      </c>
    </row>
    <row spans="1:3" r="16">
      <c t="s" r="A16" s="4">
        <v>87</v>
      </c>
      <c t="n" r="B16" s="7">
        <v>0</v>
      </c>
      <c t="n" r="C1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8</v>
      </c>
      <c t="s" r="B1" s="2">
        <v>1</v>
      </c>
    </row>
    <row spans="1:2" r="2">
      <c t="s" r="B2" s="2">
        <v>2</v>
      </c>
    </row>
    <row spans="1:2" r="3">
      <c t="s" r="A3" s="3">
        <v>89</v>
      </c>
    </row>
    <row spans="1:2" r="4">
      <c t="s" r="A4" s="4">
        <v>88</v>
      </c>
      <c t="s" r="B4" s="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91</v>
      </c>
      <c t="s" r="B1" s="2">
        <v>1</v>
      </c>
    </row>
    <row spans="1:2" r="2">
      <c t="s" r="B2" s="2">
        <v>2</v>
      </c>
    </row>
    <row spans="1:2" r="3">
      <c t="s" r="A3" s="3">
        <v>92</v>
      </c>
    </row>
    <row spans="1:2" r="4">
      <c t="s" r="A4" s="4">
        <v>91</v>
      </c>
      <c t="s" r="B4" s="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94</v>
      </c>
      <c t="s" r="B1" s="2">
        <v>1</v>
      </c>
    </row>
    <row spans="1:2" r="2">
      <c t="s" r="B2" s="2">
        <v>2</v>
      </c>
    </row>
    <row spans="1:2" r="3">
      <c t="s" r="A3" s="3">
        <v>95</v>
      </c>
    </row>
    <row spans="1:2" r="4">
      <c t="s" r="A4" s="4">
        <v>94</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7</v>
      </c>
      <c t="s" r="B1" s="2">
        <v>1</v>
      </c>
    </row>
    <row spans="1:2" r="2">
      <c t="s" r="B2" s="2">
        <v>2</v>
      </c>
    </row>
    <row spans="1:2" r="3">
      <c t="s" r="A3" s="3">
        <v>98</v>
      </c>
    </row>
    <row spans="1:2" r="4">
      <c t="s" r="A4" s="4">
        <v>97</v>
      </c>
      <c t="s" r="B4" s="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Paren</vt:lpstr>
      <vt:lpstr>CONDENSED STATEMENTS OF OPERATI</vt:lpstr>
      <vt:lpstr>CONDENSED STATEMENTS OF CASH FL</vt:lpstr>
      <vt:lpstr>1. The Company History and Natu</vt:lpstr>
      <vt:lpstr>2. Summary of Significant Accou</vt:lpstr>
      <vt:lpstr>3. Common Stock</vt:lpstr>
      <vt:lpstr>4. Income Taxes</vt:lpstr>
      <vt:lpstr>5. Subsequent events</vt:lpstr>
      <vt:lpstr>2. Summary of Significant Acc11</vt:lpstr>
      <vt:lpstr>4. Income Taxes (Tables)</vt:lpstr>
      <vt:lpstr>4. Income Taxes (Details)</vt:lpstr>
      <vt:lpstr>4. Income Taxes (Details 1)</vt:lpstr>
      <vt:lpstr>4.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7:09:50Z</dcterms:created>
  <dcterms:modified xmlns:dcterms="http://purl.org/dc/terms/" xmlns:xsi="http://www.w3.org/2001/XMLSchema-instance" xsi:type="dcterms:W3CDTF">2016-05-20T17:09:50Z</dcterms:modified>
  <dc:title xmlns:dc="http://purl.org/dc/elements/1.1/">Untitled</dc:title>
  <dc:description xmlns:dc="http://purl.org/dc/elements/1.1/"/>
  <dc:subject xmlns:dc="http://purl.org/dc/elements/1.1/"/>
  <cp:keywords/>
  <cp:category/>
</cp:coreProperties>
</file>